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 xml:space="preserve">JPMorgan Trust I </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Nov. 23,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JPMorgan Trust I </t>
        </is>
      </c>
    </row>
    <row r="4">
      <c r="A4" s="4" t="inlineStr">
        <is>
          <t>Prospectus Date</t>
        </is>
      </c>
      <c r="B4" s="4" t="inlineStr">
        <is>
          <t>rr_ProspectusDate</t>
        </is>
      </c>
      <c r="C4" s="4" t="inlineStr">
        <is>
          <t>Jul. 1,
		2021</t>
        </is>
      </c>
    </row>
    <row r="5">
      <c r="A5" s="4" t="inlineStr">
        <is>
          <t>Supplement to Prospectus [Text Block]</t>
        </is>
      </c>
      <c r="B5" s="4" t="inlineStr">
        <is>
          <t>rr_SupplementToProspectusTextBlock</t>
        </is>
      </c>
      <c r="C5" s="4" t="inlineStr">
        <is>
          <t xml:space="preserve">J.P. MORGAN TRUST I JPMorgan Income Funds JPMorgan Inflation Managed Bond Fund (each, a “Fund” and together, the “Funds”) (All Classes) Supplement dated November 23, 2021 to the current Summary Prospectuses and Prospectuses, as supplemented As announced on August 11, 2021, the Boards of Trustees have agreed to consider in early 2022 the conversion of the Funds to newly created exchange-traded funds (the “ETFs”) (each, a “Conversion”). If the Conversions are approved, each new ETF will be managed in a substantially similar manner as the current Fund. In connection with the Conversions, the Board of Trustees considered and approved certain actions described below. Each of the actions will be implemented on January 18, 2022 (the “Effective Date”) only if the Boards of Trustees approve the Conversions. In addition, on the Effective Date, the following paragraph relating to the Funds will be included in the “Fees and Expenses of the Fund” Risk/Return Summary” “Investing with J.P. Morgan Funds — SALES CHARGES AND FINANCIAL INTERMEDIARY COMPENSATION — Waiver of the Class A and Class C CDSC” Beginning on the Effective Date, no CDSC will be imposed on redemptions of the Class A or Class C shares of the Funds. </t>
        </is>
      </c>
    </row>
    <row r="6">
      <c r="A6" s="4" t="inlineStr">
        <is>
          <t>JPMorgan Inflation Managed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 MORGAN TRUST I JPMorgan Income Funds JPMorgan Inflation Managed Bond Fund (each, a “Fund” and together, the “Funds”) (All Classes) Supplement dated November 23, 2021 to the current Summary Prospectuses and Prospectuses, as supplemented As announced on August 11, 2021, the Boards of Trustees have agreed to consider in early 2022 the conversion of the Funds to newly created exchange-traded funds (the “ETFs”) (each, a “Conversion”). If the Conversions are approved, each new ETF will be managed in a substantially similar manner as the current Fund. In connection with the Conversions, the Board of Trustees considered and approved certain actions described below. Each of the actions will be implemented on January 18, 2022 (the “Effective Date”) only if the Boards of Trustees approve the Conversions. In addition, on the Effective Date, the following paragraph relating to the Funds will be included in the “Fees and Expenses of the Fund” Risk/Return Summary” “Investing with J.P. Morgan Funds — SALES CHARGES AND FINANCIAL INTERMEDIARY COMPENSATION — Waiver of the Class A and Class C CDSC” Beginning on the Effective Date, no CDSC will be imposed on redemptions of the Class A or Class C shares of the Fund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JPMorgan Trust I </t>
        </is>
      </c>
    </row>
    <row r="4">
      <c r="A4" s="4" t="inlineStr">
        <is>
          <t>Prospectus Date</t>
        </is>
      </c>
      <c r="B4" s="4" t="inlineStr">
        <is>
          <t>rr_ProspectusDate</t>
        </is>
      </c>
      <c r="C4" s="4" t="inlineStr">
        <is>
          <t>Jul. 1,
		2021</t>
        </is>
      </c>
    </row>
    <row r="5">
      <c r="A5" s="4" t="inlineStr">
        <is>
          <t>Document Creation Date</t>
        </is>
      </c>
      <c r="B5" s="4" t="inlineStr">
        <is>
          <t>dei_DocumentCreationDate</t>
        </is>
      </c>
      <c r="C5" s="4" t="inlineStr">
        <is>
          <t>Nov. 2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4:40:55Z</dcterms:created>
  <dcterms:modified xmlns:dcterms="http://purl.org/dc/terms/" xmlns:xsi="http://www.w3.org/2001/XMLSchema-instance" xsi:type="dcterms:W3CDTF">2021-11-23T14:40:55Z</dcterms:modified>
</cp:coreProperties>
</file>